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6">
  <si>
    <t>Jun. 13, 2016</t>
  </si>
  <si>
    <t>JNL/Nicholas Convertible Arbitrage Fund</t>
  </si>
  <si>
    <t>Please note that the changes impact your variable annuity product(s). Unless otherwise noted, all changes are effective immediately.</t>
  </si>
  <si>
    <t>In the summary prospectus section entitled " Summary Overview of Each Fund Principal Investment Strategies</t>
  </si>
  <si>
    <t>The Fund may also invest in restricted securities, which are securities that cannot be offered for public resale unless registered under the applicable securities laws or that have a contractual restriction that prohibits or limits their resale such as Rule 144A securities. They may include private placement securities that have not been registered under the applicable securities laws. Restricted securities may not be listed on an exchange and may or may not have an active trading market. Rule 144A securities are restricted securities that can be resold to qualified institutional buyers but not to the general public.</t>
  </si>
  <si>
    <t>In the summary prospectus section entitled " Summary Overview of Each Fund Principal Risks of Investing in the Fund</t>
  </si>
  <si>
    <t xml:space="preserve">●
Liquidity risk
●
Restricted securities risk – </t>
  </si>
  <si>
    <t>Label</t>
  </si>
  <si>
    <t>Element</t>
  </si>
  <si>
    <t>Value</t>
  </si>
  <si>
    <t>Risk Return Abstract</t>
  </si>
  <si>
    <t>rr_RiskReturnAbstract</t>
  </si>
  <si>
    <t>Document Type</t>
  </si>
  <si>
    <t>dei_DocumentType</t>
  </si>
  <si>
    <t>Document Period End Date</t>
  </si>
  <si>
    <t>dei_DocumentPeriodEndDate</t>
  </si>
  <si>
    <t>Dec. 31,
		2015</t>
  </si>
  <si>
    <t>Registrant Name</t>
  </si>
  <si>
    <t>dei_EntityRegistrantName</t>
  </si>
  <si>
    <t>JACKSON VARIABLE SERIES TRUST</t>
  </si>
  <si>
    <t>Central Index Key</t>
  </si>
  <si>
    <t>dei_EntityCentralIndexKey</t>
  </si>
  <si>
    <t>Amendment Flag</t>
  </si>
  <si>
    <t>dei_AmendmentFlag</t>
  </si>
  <si>
    <t>false</t>
  </si>
  <si>
    <t>Trading Symbol</t>
  </si>
  <si>
    <t>dei_TradingSymbol</t>
  </si>
  <si>
    <t>jvst</t>
  </si>
  <si>
    <t>Document Creation Date</t>
  </si>
  <si>
    <t>dei_DocumentCreationDate</t>
  </si>
  <si>
    <t>Jun. 13,
		2016</t>
  </si>
  <si>
    <t>Document Effective Date</t>
  </si>
  <si>
    <t>dei_DocumentEffectiveDate</t>
  </si>
  <si>
    <t>Prospectus Date</t>
  </si>
  <si>
    <t>rr_ProspectusDate</t>
  </si>
  <si>
    <t>Apr. 25,
		2016</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0"/>
    <col customWidth="1" max="2" min="2" width="30"/>
    <col customWidth="1" max="3" min="3" width="80"/>
  </cols>
  <sheetData>
    <row spans="1:3" r="1">
      <c t="s" s="3" r="A1">
        <v>7</v>
      </c>
      <c t="s" s="3" r="B1">
        <v>8</v>
      </c>
      <c t="s" s="1" r="C1">
        <v>9</v>
      </c>
    </row>
    <row spans="1:3" r="2">
      <c t="s" s="4" r="A2">
        <v>10</v>
      </c>
      <c t="s" s="2" r="B2">
        <v>11</v>
      </c>
    </row>
    <row spans="1:3" r="3">
      <c t="s" s="2" r="A3">
        <v>12</v>
      </c>
      <c t="s" s="2" r="B3">
        <v>13</v>
      </c>
      <c t="n" s="6" r="C3">
        <v>497</v>
      </c>
    </row>
    <row spans="1:3" r="4">
      <c t="s" s="2" r="A4">
        <v>14</v>
      </c>
      <c t="s" s="2" r="B4">
        <v>15</v>
      </c>
      <c t="s" s="2" r="C4">
        <v>16</v>
      </c>
    </row>
    <row spans="1:3" r="5">
      <c t="s" s="2" r="A5">
        <v>17</v>
      </c>
      <c t="s" s="2" r="B5">
        <v>18</v>
      </c>
      <c t="s" s="2" r="C5">
        <v>19</v>
      </c>
    </row>
    <row spans="1:3" r="6">
      <c t="s" s="2" r="A6">
        <v>20</v>
      </c>
      <c t="s" s="2" r="B6">
        <v>21</v>
      </c>
      <c t="n" s="6" r="C6">
        <v>1532747</v>
      </c>
    </row>
    <row spans="1:3" r="7">
      <c t="s" s="2" r="A7">
        <v>22</v>
      </c>
      <c t="s" s="2" r="B7">
        <v>23</v>
      </c>
      <c t="s" s="2" r="C7">
        <v>24</v>
      </c>
    </row>
    <row spans="1:3" r="8">
      <c t="s" s="2" r="A8">
        <v>25</v>
      </c>
      <c t="s" s="2" r="B8">
        <v>26</v>
      </c>
      <c t="s" s="2" r="C8">
        <v>27</v>
      </c>
    </row>
    <row spans="1:3" r="9">
      <c t="s" s="2" r="A9">
        <v>28</v>
      </c>
      <c t="s" s="2" r="B9">
        <v>29</v>
      </c>
      <c t="s" s="2" r="C9">
        <v>30</v>
      </c>
    </row>
    <row spans="1:3" r="10">
      <c t="s" s="2" r="A10">
        <v>31</v>
      </c>
      <c t="s" s="2" r="B10">
        <v>32</v>
      </c>
      <c t="s" s="2" r="C10">
        <v>30</v>
      </c>
    </row>
    <row spans="1:3" r="11">
      <c t="s" s="2" r="A11">
        <v>33</v>
      </c>
      <c t="s" s="2" r="B11">
        <v>34</v>
      </c>
      <c t="s" s="2" r="C11">
        <v>35</v>
      </c>
    </row>
    <row spans="1:3" r="12">
      <c t="s" s="2" r="A12">
        <v>1</v>
      </c>
    </row>
    <row spans="1:3" r="13">
      <c t="s" s="4" r="A13">
        <v>10</v>
      </c>
      <c t="s" s="2" r="B13">
        <v>11</v>
      </c>
    </row>
    <row spans="1:3" r="14">
      <c t="s" s="2" r="A14">
        <v>36</v>
      </c>
      <c t="s" s="2" r="B14">
        <v>37</v>
      </c>
      <c t="s" s="2" r="C14">
        <v>2</v>
      </c>
    </row>
    <row spans="1:3" r="15">
      <c t="s" s="2" r="A15">
        <v>38</v>
      </c>
      <c t="s" s="2" r="B15">
        <v>39</v>
      </c>
      <c t="s" s="2" r="C15">
        <v>3</v>
      </c>
    </row>
    <row spans="1:3" r="16">
      <c t="s" s="2" r="A16">
        <v>40</v>
      </c>
      <c t="s" s="2" r="B16">
        <v>41</v>
      </c>
      <c t="s" s="2" r="C16">
        <v>4</v>
      </c>
    </row>
    <row spans="1:3" r="17">
      <c t="s" s="2" r="A17">
        <v>42</v>
      </c>
      <c t="s" s="2" r="B17">
        <v>43</v>
      </c>
      <c t="s" s="2" r="C17">
        <v>5</v>
      </c>
    </row>
    <row spans="1:3" r="18">
      <c t="s" s="2" r="A18">
        <v>44</v>
      </c>
      <c t="s" s="2" r="B18">
        <v>45</v>
      </c>
      <c t="s" s="2" r="C18">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09:46:27Z</dcterms:created>
  <dcterms:modified xmlns:dcterms="http://purl.org/dc/terms/" xmlns:xsi="http://www.w3.org/2001/XMLSchema-instance" xsi:type="dcterms:W3CDTF">2016-06-20T09:46:27Z</dcterms:modified>
  <dc:title xmlns:dc="http://purl.org/dc/elements/1.1/">Untitled</dc:title>
  <dc:description xmlns:dc="http://purl.org/dc/elements/1.1/"/>
  <dc:subject xmlns:dc="http://purl.org/dc/elements/1.1/"/>
  <cp:keywords/>
  <cp:category/>
</cp:coreProperties>
</file>